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ALED AIR CORP/DE</t>
        </is>
      </c>
    </row>
    <row r="8">
      <c r="A8" s="4" t="inlineStr">
        <is>
          <t>Entity Central Index Key</t>
        </is>
      </c>
      <c r="B8" s="4" t="inlineStr">
        <is>
          <t>0001012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 rules, we are providing the following relationship pay-for-performance 2022 Pay Versus Performance Table
Year (a) Summary (1) (b) Compensation (2) (c) Average (3) (d) Average (4) (e) Value of initial GAAP Net (7) (h) Adjusted (8) (i)
TSR (5) (f) Peer (6) (g)
2022 $10,350,942 ($2,744,094) $2,675,244 $1,403,983 $130.98 $111.05 $491.6 $1,120.2
2021 $ 9,674,692 $32,084,428 $1,975,384 $3,399,845 $174.73 $140.44 $506.8 $1,131.6
2020 $11,764,199 $19,355,234 $2,444,415 $3,211,076 $116.97 $120.46 $502.9 $1,051.1
1 The dollar amounts reported in column (b) are the amounts of total compensation reported for Mr. Doheny (our Chief Executive Officer) for each corresponding year in the “Total” column of the Summary Compensation Table. Refer to “Executive Compensation—Executive Compensation Tables—Summary Compensation Table.”
2 The dollar amounts reported in column (c) represent the amount of “compensation actually paid” to Mr. Doheny, as computed in accordance with SEC rules. The dollar amounts do not reflect the actual amount of compensation earned by or paid to Mr. Doheny during the applicable year. In accordance with SEC rules, the following adjustments were made to Mr. Doheny’s total compensation for each year to determine the compensation actually paid:
Year Reported Summary Minus Reported Value of Equity (a) Plus Recalculated (b) Compensation
2022 $10,350,942 $ 9,032,190 ($4,062,846) ($2,744,094)
2021 $ 9,674,692 $ 8,407,162 $30,816,898 $32,084,428
2020 $11,764,199 $10,183,694 $17,774,729 $19,355,234
(a) The grant date fair value of equity awards represents the total of the amounts reported in the “Stock Awards” column in the Summary Compensation Table for the applicable year.
(b) The recalculated value of equity awards for each applicable year includes the addition (or subtraction, as applicable) of the following: (i) the year-end
Year Year End Fair Year over Fair Value Year over Fair Value at Value of Total
2022 $ 6,360,979 ($4,718,863) — ($5,184,588) ($1,076,585) $556,211 ($ 4,062,846)
2021 $15,585,639 $12,155,133 — $ 2,785,580 $0 $290,546 $30,816,898
2020 $15,474,409 $ 1,717,803 — $ 450,428 ($62,314) $194,403 $17,774,729
3 The dollar amounts reported in column (d) represent the average of the amounts reported for the Company’s NEOs as a group (excluding Mr. Doheny) in the “Total” column of the Summary Compensation Table in each applicable year. The names of each of the NEOs (excluding Mr. Doheny) included for purposes of calculating the average amounts in each applicable year are as follows: (i) for 2022, Mr. Stephens, Mr. Chammas, Mr. Thomsen, and Mr. Pupkin; (ii) for 2021, Mr. Stephens, Mr. Chammas, Mr. Pupkin, Angel S. Willis, and James M. Sullivan; and (iii) for 2020, Mr. Sullivan, Mr. Chammas, Karl R. Deily, and Ms. Willis.
4 The dollar amounts reported in column (e) represent the average amount of compensation actually paid to the Company’s NEOs as a group (excluding Mr. Doheny), as computed in accordance with SEC rules. The dollar amounts do not reflect the actual average amount of compensation earned by or paid to the Company’s NEOs as a group (excluding Mr. Doheny during the applicable year. In accordance with SEC rules, the following adjustments were made to average total compensation for each year to determine the compensation actually paid, using the same methodology as described above in Note 2:
Year Reported Summary Minus Reported Value of Equity (a) Plus Recalculated (b) Compensation
2022 $2,675,244 $1,496,388 $225,127 $1,403,983
2021 $1,975,384 $1,043,194 $2,467,655 $3,399,845
2020 $2,444,415 $1,044,844 $1,811,505 $3,211,076
(a) The grant date fair value of equity awards represents the total of the amounts reported in the “Stock Awards” column in the Summary Compensation Table for the applicable year.
(b) The recalculated value of equity awards for each applicable year includes the addition (or subtraction, as applicable) of the following: (i) the year-end The amounts deducted or added in determining the recalculated value of equity awards are as follows:
Year Year End Fair Year over Fair Value Year over Fair Value at Value of Total
2022 $ 979,349 ($471,283) — ($320,051) $0 $37,112 $ 225,127
2021 $1,623,239 $638,240 — $186,224 $0 $19,952 $2,467,655
2020 $1,600,478 $187,825 — $11,239 $0 $11,963 $1,811,505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listed in the table below by year and is the same group of companies used in our Common Stock Performance Comparison graph as included in our Annual Report on Form 10-K
Year Peer Group
2022 AptarGroup, Inc., Ashland Global Holdings Inc., Avery Dennison Corporation, Avient Corporation, Axalta Coating Systems Ltd., Ball Corporation, Berry Global Group, Inc., Celanese Corporation, Crown Holdings, Inc., Dover Corporation 1 1
2021 AptarGroup, Inc., Ashland Global Holdings Inc., Avery Dennison Corporation, Avient Corporation, Axalta Coating Systems Ltd., Ball Corporation, Berry Global Group, Inc., Celanese Corporation, Crown Holdings, Inc., Graphic Packaging Holding Co., Greif, Inc., HB Fuller Company 2
2020 AptarGroup, Inc., Ashland Global Holdings Inc., Avery Dennison Corporation, Avient Corporation, Axalta Coating Systems Ltd., Ball Corporation, Bemis Company, Inc. 3 ,
1 Dover Corporation and Fortive Corporation replaced Greif, Inc., HB Fuller Company, and Owens-Illinois, Inc. If the peer group would have remained unchanged from the prior year, the resulting cumulative peer total shareholder return would have been $112.86 in 2022.
2 HB Fuller Company replaced Maple Leaf Foods, Inc. If the peer group would have remained unchanged, the resulting cumulative peer total shareholder return would have been $139.23 in 2021 and $111.65 in 2022.
3 Bemis Company, Inc. removed due to its acquisition by Amcor Ltd.
7 The dollar amounts reported represent the amount of net income reflected in the Company’s audited financial statements for the applicable year.
8 “Adjusted EBITDA” means our earnings before interest, taxes, depreciation and amortization, derived from our U.S. GAAP net earnings and subject to certain specified adjustments. The amounts in this table are the same amounts used each year for purposes of the Annual Incentive Plan as disclosed in the Compensation Discussion and Analysi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The dollar amounts reported in column (d) represent the average of the amounts reported for the Company’s NEOs as a group (excluding Mr. Doheny) in the “Total” column of the Summary Compensation Table in each applicable year. The names of each of the NEOs (excluding Mr. Doheny) included for purposes of calculating the average amounts in each applicable year are as follows: (i) for 2022, Mr. Stephens, Mr. Chammas, Mr. Thomsen, and Mr. Pupkin; (ii) for 2021, Mr. Stephens, Mr. Chammas, Mr. Pupkin, Angel S. Willis, and James M. Sullivan; and (iii) for 2020, Mr. Sullivan, Mr. Chammas, Karl R. Deily, and Ms. Willis. </t>
        </is>
      </c>
      <c r="C6" s="4" t="inlineStr">
        <is>
          <t xml:space="preserve"> </t>
        </is>
      </c>
      <c r="D6" s="4" t="inlineStr">
        <is>
          <t xml:space="preserve"> </t>
        </is>
      </c>
    </row>
    <row r="7">
      <c r="A7" s="4" t="inlineStr">
        <is>
          <t>Peer Group Issuers, Footnote [Text Block]</t>
        </is>
      </c>
      <c r="B7" s="4" t="inlineStr">
        <is>
          <t xml:space="preserve">6 Represents the weighted peer group TSR, weighted according to the respective companies’ stock market capitalization at the beginning of each period for which a return is indicated. The peer group used for this purpose is listed in the table below by year and is the same group of companies used in our Common Stock Performance Comparison graph as included in our Annual Report on Form 10-K
Year Peer Group
2022 AptarGroup, Inc., Ashland Global Holdings Inc., Avery Dennison Corporation, Avient Corporation, Axalta Coating Systems Ltd., Ball Corporation, Berry Global Group, Inc., Celanese Corporation, Crown Holdings, Inc., Dover Corporation 1 1
2021 AptarGroup, Inc., Ashland Global Holdings Inc., Avery Dennison Corporation, Avient Corporation, Axalta Coating Systems Ltd., Ball Corporation, Berry Global Group, Inc., Celanese Corporation, Crown Holdings, Inc., Graphic Packaging Holding Co., Greif, Inc., HB Fuller Company 2
2020 AptarGroup, Inc., Ashland Global Holdings Inc., Avery Dennison Corporation, Avient Corporation, Axalta Coating Systems Ltd., Ball Corporation, Bemis Company, Inc. 3 ,
1 Dover Corporation and Fortive Corporation replaced Greif, Inc., HB Fuller Company, and Owens-Illinois, Inc. If the peer group would have remained unchanged from the prior year, the resulting cumulative peer total shareholder return would have been $112.86 in 2022.
2 HB Fuller Company replaced Maple Leaf Foods, Inc. If the peer group would have remained unchanged, the resulting cumulative peer total shareholder return would have been $139.23 in 2021 and $111.65 in 2022.
3 Bemis Company, Inc. removed due to its acquisition by Amcor Ltd. </t>
        </is>
      </c>
      <c r="C7" s="4" t="inlineStr">
        <is>
          <t xml:space="preserve"> </t>
        </is>
      </c>
      <c r="D7" s="4" t="inlineStr">
        <is>
          <t xml:space="preserve"> </t>
        </is>
      </c>
    </row>
    <row r="8">
      <c r="A8" s="4" t="inlineStr">
        <is>
          <t>PEO Total Compensation Amount</t>
        </is>
      </c>
      <c r="B8" s="5" t="n">
        <v>10350942</v>
      </c>
      <c r="C8" s="5" t="n">
        <v>9674692</v>
      </c>
      <c r="D8" s="5" t="n">
        <v>11764199</v>
      </c>
    </row>
    <row r="9">
      <c r="A9" s="4" t="inlineStr">
        <is>
          <t>PEO Actually Paid Compensation Amount</t>
        </is>
      </c>
      <c r="B9" s="5" t="n">
        <v>-2744094</v>
      </c>
      <c r="C9" s="6" t="n">
        <v>32084428</v>
      </c>
      <c r="D9" s="6" t="n">
        <v>19355234</v>
      </c>
    </row>
    <row r="10">
      <c r="A10" s="4" t="inlineStr">
        <is>
          <t>Adjustment To PEO Compensation, Footnote [Text Block]</t>
        </is>
      </c>
      <c r="B10" s="4" t="inlineStr">
        <is>
          <t>Year Reported Summary Minus Reported Value of Equity (a) Plus Recalculated (b) Compensation
2022 $10,350,942 $ 9,032,190 ($4,062,846) ($2,744,094)
2021 $ 9,674,692 $ 8,407,162 $30,816,898 $32,084,428
2020 $11,764,199 $10,183,694 $17,774,729 $19,355,234
(a) The grant date fair value of equity awards represents the total of the amounts reported in the “Stock Awards” column in the Summary Compensation Table for the applicable year.
(b) The recalculated value of equity awards for each applicable year includes the addition (or subtraction, as applicable) of the following: (i) the year-end
Year Year End Fair Year over Fair Value Year over Fair Value at Value of Total
2022 $ 6,360,979 ($4,718,863) — ($5,184,588) ($1,076,585) $556,211 ($ 4,062,846)
2021 $15,585,639 $12,155,133 — $ 2,785,580 $0 $290,546 $30,816,898
2020 $15,474,409 $ 1,717,803 — $ 450,428 ($62,314) $194,403 $17,774,729</t>
        </is>
      </c>
      <c r="C10" s="4" t="inlineStr">
        <is>
          <t xml:space="preserve"> </t>
        </is>
      </c>
      <c r="D10" s="4" t="inlineStr">
        <is>
          <t xml:space="preserve"> </t>
        </is>
      </c>
    </row>
    <row r="11">
      <c r="A11" s="4" t="inlineStr">
        <is>
          <t>Non-PEO NEO Average Total Compensation Amount</t>
        </is>
      </c>
      <c r="B11" s="5" t="n">
        <v>2675244</v>
      </c>
      <c r="C11" s="6" t="n">
        <v>1975384</v>
      </c>
      <c r="D11" s="6" t="n">
        <v>2444415</v>
      </c>
    </row>
    <row r="12">
      <c r="A12" s="4" t="inlineStr">
        <is>
          <t>Non-PEO NEO Average Compensation Actually Paid Amount</t>
        </is>
      </c>
      <c r="B12" s="5" t="n">
        <v>1403983</v>
      </c>
      <c r="C12" s="6" t="n">
        <v>3399845</v>
      </c>
      <c r="D12" s="6" t="n">
        <v>3211076</v>
      </c>
    </row>
    <row r="13">
      <c r="A13" s="4" t="inlineStr">
        <is>
          <t>Adjustment to Non-PEO NEO Compensation Footnote [Text Block]</t>
        </is>
      </c>
      <c r="B13" s="4" t="inlineStr">
        <is>
          <t>Year Reported Summary Minus Reported Value of Equity (a) Plus Recalculated (b) Compensation
2022 $2,675,244 $1,496,388 $225,127 $1,403,983
2021 $1,975,384 $1,043,194 $2,467,655 $3,399,845
2020 $2,444,415 $1,044,844 $1,811,505 $3,211,076
(a) The grant date fair value of equity awards represents the total of the amounts reported in the “Stock Awards” column in the Summary Compensation Table for the applicable year.
(b) The recalculated value of equity awards for each applicable year includes the addition (or subtraction, as applicable) of the following: (i) the year-end The amounts deducted or added in determining the recalculated value of equity awards are as follows:
Year Year End Fair Year over Fair Value Year over Fair Value at Value of Total
2022 $ 979,349 ($471,283) — ($320,051) $0 $37,112 $ 225,127
2021 $1,623,239 $638,240 — $186,224 $0 $19,952 $2,467,655
2020 $1,600,478 $187,825 — $11,239 $0 $11,963 $1,811,505</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he following graph illustrates the compensation actually paid to Mr. Doheny and the average of the other NEOs against the cumulative total shareholder return of the Company and its selected peer group.</t>
        </is>
      </c>
      <c r="C14" s="4" t="inlineStr">
        <is>
          <t xml:space="preserve"> </t>
        </is>
      </c>
      <c r="D14" s="4" t="inlineStr">
        <is>
          <t xml:space="preserve"> </t>
        </is>
      </c>
    </row>
    <row r="15">
      <c r="A15" s="4" t="inlineStr">
        <is>
          <t>Compensation Actually Paid vs. Net Income [Text Block]</t>
        </is>
      </c>
      <c r="B15" s="4" t="inlineStr">
        <is>
          <t>Compensation Actually Paid and Net Income The following graph illustrates the compensation actually paid to Mr. Doheny and the average of the other NEOs against the Company’s net income over the three years presented in the table.</t>
        </is>
      </c>
      <c r="C15" s="4" t="inlineStr">
        <is>
          <t xml:space="preserve"> </t>
        </is>
      </c>
      <c r="D15" s="4" t="inlineStr">
        <is>
          <t xml:space="preserve"> </t>
        </is>
      </c>
    </row>
    <row r="16">
      <c r="A16" s="4" t="inlineStr">
        <is>
          <t>Compensation Actually Paid vs. Company Selected Measure [Text Block]</t>
        </is>
      </c>
      <c r="B16" s="4" t="inlineStr">
        <is>
          <t>Compensation Actually Paid and Adjusted The following graph illustrates the compensation actually paid to Mr. Doheny and the average of the other NEOs against the Company’s Adjusted EBITDA over the three years presented in the table.</t>
        </is>
      </c>
      <c r="C16" s="4" t="inlineStr">
        <is>
          <t xml:space="preserve"> </t>
        </is>
      </c>
      <c r="D16" s="4" t="inlineStr">
        <is>
          <t xml:space="preserve"> </t>
        </is>
      </c>
    </row>
    <row r="17">
      <c r="A17" s="4" t="inlineStr">
        <is>
          <t>Total Shareholder Return Vs Peer Group [Text Block]</t>
        </is>
      </c>
      <c r="B17" s="4" t="inlineStr">
        <is>
          <t>Compensation Actually Paid and Cumulative The following graph illustrates the compensation actually paid to Mr. Doheny and the average of the other NEOs against the cumulative total shareholder return of the Company and its selected peer group.</t>
        </is>
      </c>
      <c r="C17" s="4" t="inlineStr">
        <is>
          <t xml:space="preserve"> </t>
        </is>
      </c>
      <c r="D17" s="4" t="inlineStr">
        <is>
          <t xml:space="preserve"> </t>
        </is>
      </c>
    </row>
    <row r="18">
      <c r="A18" s="4" t="inlineStr">
        <is>
          <t>Tabular List [Table Text Block]</t>
        </is>
      </c>
      <c r="B18" s="4" t="inlineStr">
        <is>
          <t xml:space="preserve">Most Important Performance Measures for 2022 As described in greater detail in the Compensation Discussion and Analysis, the Company’s executive compensation program includes linking pay of our NEOs to strategic business, operational, and financial goals for both annual and long-term incentive awards. For the last fiscal year, the most important financial performance measures used by the Company to link executive compensation actually paid to the NEOs, for the most recently completed fiscal year, to the Company’s performance are as follows:
• Adjusted EBITDA
• Net Sales
• Free Cash Flow
• Adjusted EBITDA CAGR
• Return on Invested Capital </t>
        </is>
      </c>
      <c r="C18" s="4" t="inlineStr">
        <is>
          <t xml:space="preserve"> </t>
        </is>
      </c>
      <c r="D18" s="4" t="inlineStr">
        <is>
          <t xml:space="preserve"> </t>
        </is>
      </c>
    </row>
    <row r="19">
      <c r="A19" s="4" t="inlineStr">
        <is>
          <t>Total Shareholder Return Amount</t>
        </is>
      </c>
      <c r="B19" s="7" t="n">
        <v>130.98</v>
      </c>
      <c r="C19" s="8" t="n">
        <v>174.73</v>
      </c>
      <c r="D19" s="8" t="n">
        <v>116.97</v>
      </c>
    </row>
    <row r="20">
      <c r="A20" s="4" t="inlineStr">
        <is>
          <t>Peer Group Total Shareholder Return Amount</t>
        </is>
      </c>
      <c r="B20" s="8" t="n">
        <v>111.05</v>
      </c>
      <c r="C20" s="8" t="n">
        <v>140.44</v>
      </c>
      <c r="D20" s="8" t="n">
        <v>120.46</v>
      </c>
    </row>
    <row r="21">
      <c r="A21" s="4" t="inlineStr">
        <is>
          <t>Net Income (Loss)</t>
        </is>
      </c>
      <c r="B21" s="5" t="n">
        <v>491600</v>
      </c>
      <c r="C21" s="5" t="n">
        <v>506800</v>
      </c>
      <c r="D21" s="5" t="n">
        <v>502900</v>
      </c>
    </row>
    <row r="22">
      <c r="A22" s="4" t="inlineStr">
        <is>
          <t>Company Selected Measure Amount</t>
        </is>
      </c>
      <c r="B22" s="9" t="n">
        <v>1120.2</v>
      </c>
      <c r="C22" s="9" t="n">
        <v>1131.6</v>
      </c>
      <c r="D22" s="9" t="n">
        <v>1051.1</v>
      </c>
    </row>
    <row r="23">
      <c r="A23" s="4" t="inlineStr">
        <is>
          <t>PEO Name</t>
        </is>
      </c>
      <c r="B23" s="4" t="inlineStr">
        <is>
          <t>Mr. Dohen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Adjusted EBITDA” means our earnings before interest, taxes, depreciation and amortization, derived from our U.S. GAAP net earnings and subject to certain specified adjustments. The amounts in this table are the same amounts used each year for purposes of the Annual Incentive Plan as disclosed in the Compensation Discussion and Analysi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Sal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ree Cash Flow</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EBITDA CAGR</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turn on Invested Capital</t>
        </is>
      </c>
      <c r="C39" s="4" t="inlineStr">
        <is>
          <t xml:space="preserve"> </t>
        </is>
      </c>
      <c r="D39" s="4" t="inlineStr">
        <is>
          <t xml:space="preserve"> </t>
        </is>
      </c>
    </row>
    <row r="40">
      <c r="A40" s="4" t="inlineStr">
        <is>
          <t>PEO [Member] | Change In Fair Value Of Outstanding And Unvested Awards Granted In Prior Fiscal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6360979</v>
      </c>
      <c r="C42" s="5" t="n">
        <v>15585639</v>
      </c>
      <c r="D42" s="5" t="n">
        <v>15474409</v>
      </c>
    </row>
    <row r="43">
      <c r="A43" s="4" t="inlineStr">
        <is>
          <t>PEO [Member] | Change In Fair Value As Of Vesting Date Of Awards Vested During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Change In Fair Value As Of Vesting Date Of Prior Year Awards Vested During Current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184588</v>
      </c>
      <c r="C48" s="6" t="n">
        <v>2785580</v>
      </c>
      <c r="D48" s="6" t="n">
        <v>450428</v>
      </c>
    </row>
    <row r="49">
      <c r="A49" s="4" t="inlineStr">
        <is>
          <t>PEO [Member] | Adjustments For Equity Awards Failed To Meet Performance Conditio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76585</v>
      </c>
      <c r="C51" s="6" t="n">
        <v>0</v>
      </c>
      <c r="D51" s="6" t="n">
        <v>-62314</v>
      </c>
    </row>
    <row r="52">
      <c r="A52" s="4" t="inlineStr">
        <is>
          <t>PEO [Member] | Dividends Or Other Earnings Paid On Equity Awards Not Otherwise Reflected In Fair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56211</v>
      </c>
      <c r="C54" s="6" t="n">
        <v>290546</v>
      </c>
      <c r="D54" s="6" t="n">
        <v>194403</v>
      </c>
    </row>
    <row r="55">
      <c r="A55" s="4" t="inlineStr">
        <is>
          <t>PEO [Member] | Reported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9032190</v>
      </c>
      <c r="C57" s="6" t="n">
        <v>-8407162</v>
      </c>
      <c r="D57" s="6" t="n">
        <v>-10183694</v>
      </c>
    </row>
    <row r="58">
      <c r="A58" s="4" t="inlineStr">
        <is>
          <t>PEO [Member] | Recalculated Value of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062846</v>
      </c>
      <c r="C60" s="6" t="n">
        <v>30816898</v>
      </c>
      <c r="D60" s="6" t="n">
        <v>17774729</v>
      </c>
    </row>
    <row r="61">
      <c r="A61" s="4" t="inlineStr">
        <is>
          <t>PEO [Member] | Year over Year Change in Fair Value of Outstanding and Un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718863</v>
      </c>
      <c r="C63" s="6" t="n">
        <v>12155133</v>
      </c>
      <c r="D63" s="6" t="n">
        <v>1717803</v>
      </c>
    </row>
    <row r="64">
      <c r="A64" s="4" t="inlineStr">
        <is>
          <t>Non-PEO NEO [Member] | Change In Fair Value Of Outstanding And Unvested Awards Granted In Prior Fiscal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979349</v>
      </c>
      <c r="C66" s="6" t="n">
        <v>1623239</v>
      </c>
      <c r="D66" s="6" t="n">
        <v>1600478</v>
      </c>
    </row>
    <row r="67">
      <c r="A67" s="4" t="inlineStr">
        <is>
          <t>Non-PEO NEO [Member] | Change In Fair Value As Of Vesting Date Of Awards Vested During Current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Change In Fair Value As Of Vesting Date Of Prior Year Awards Vested During Current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20051</v>
      </c>
      <c r="C72" s="6" t="n">
        <v>186224</v>
      </c>
      <c r="D72" s="6" t="n">
        <v>11239</v>
      </c>
    </row>
    <row r="73">
      <c r="A73" s="4" t="inlineStr">
        <is>
          <t>Non-PEO NEO [Member] | Adjustments For Equity Awards Failed To Meet Performance Conditio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Dividends Or Other Earnings Paid On Equity Awards Not Otherwise Reflected In Fair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37112</v>
      </c>
      <c r="C78" s="6" t="n">
        <v>19952</v>
      </c>
      <c r="D78" s="6" t="n">
        <v>11963</v>
      </c>
    </row>
    <row r="79">
      <c r="A79" s="4" t="inlineStr">
        <is>
          <t>Non-PEO NEO [Member] | Reported Value of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496388</v>
      </c>
      <c r="C81" s="6" t="n">
        <v>-1043194</v>
      </c>
      <c r="D81" s="6" t="n">
        <v>-1044844</v>
      </c>
    </row>
    <row r="82">
      <c r="A82" s="4" t="inlineStr">
        <is>
          <t>Non-PEO NEO [Member] | Recalculated Value of Equity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25127</v>
      </c>
      <c r="C84" s="6" t="n">
        <v>2467655</v>
      </c>
      <c r="D84" s="6" t="n">
        <v>1811505</v>
      </c>
    </row>
    <row r="85">
      <c r="A85" s="4" t="inlineStr">
        <is>
          <t>Non-PEO NEO [Member] | Year over Year Change in Fair Value of Outstanding and Unvested Equity Award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471283</v>
      </c>
      <c r="C87" s="5" t="n">
        <v>638240</v>
      </c>
      <c r="D87" s="5" t="n">
        <v>1878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32:16Z</dcterms:created>
  <dcterms:modified xmlns:dcterms="http://purl.org/dc/terms/" xmlns:xsi="http://www.w3.org/2001/XMLSchema-instance" xsi:type="dcterms:W3CDTF">2023-04-06T20:32:16Z</dcterms:modified>
</cp:coreProperties>
</file>